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un. 15,
		2016</t>
  </si>
  <si>
    <t>Document Effective Date</t>
  </si>
  <si>
    <t>dei_DocumentEffectiveDate</t>
  </si>
  <si>
    <t>Prospectus Date</t>
  </si>
  <si>
    <t>rr_ProspectusDate</t>
  </si>
  <si>
    <t>Sep. 1,
		2015</t>
  </si>
  <si>
    <t>Sep. 01, 2015</t>
  </si>
  <si>
    <t>Supplement dated June 14, 2016 to the Prospectus and Summary Prospectus of the following fund: Fund Prospectus Dated Columbia Funds Series Trust I Columbia Multi-Asset Income Fund 9/1/2015 Effective on June 15, 2016 (the Effective Date), the fifth paragraph under the caption "Principal Investment Strategies" in the "Summary of the Fund" and the "More Information About the Fund" sections of the Prospectus is hereby superseded and replaced with the following: The Fund may invest in derivatives, including futures (including interest rate futures, equity futures and index futures) and swaps (including credit default swaps and credit default swap indexes) for investment purposes and hedging purposes, and structured investments (including equity-linked notes) for investment purposes. The rest of the section remains the same. On the Effective Date, the information under the caption "Principal Risks" in the "Summary of the Fund" section of the Prospectus is hereby revised to replace Derivatives Risk and Derivatives Risk/Structures Investments Risk with the following: Derivatives Risk. Derivatives Risk  Futures Contracts Risk. Derivatives Risk  Structured Investments Risk. Derivatives Risk  Swaps Risk. The rest of the section remains the same.</t>
  </si>
  <si>
    <t>Supplement [Text Block]</t>
  </si>
  <si>
    <t>cfsti_SupplementTextBlock</t>
  </si>
  <si>
    <t>Columbia Multi-Asset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375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5:29:21Z</dcterms:created>
  <dcterms:modified xmlns:dcterms="http://purl.org/dc/terms/" xmlns:xsi="http://www.w3.org/2001/XMLSchema-instance" xsi:type="dcterms:W3CDTF">2016-06-30T15:29:21Z</dcterms:modified>
  <dc:title xmlns:dc="http://purl.org/dc/elements/1.1/">Untitled</dc:title>
  <dc:description xmlns:dc="http://purl.org/dc/elements/1.1/"/>
  <dc:subject xmlns:dc="http://purl.org/dc/elements/1.1/"/>
  <cp:keywords/>
  <cp:category/>
</cp:coreProperties>
</file>